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Jan.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routs Farmers Market, Inc.</t>
        </is>
      </c>
    </row>
    <row r="8">
      <c r="A8" s="4" t="inlineStr">
        <is>
          <t>Entity Central Index Key</t>
        </is>
      </c>
      <c r="B8" s="4" t="inlineStr">
        <is>
          <t>0001575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01, 2023 USD ($)</t>
        </is>
      </c>
      <c r="C2" s="2" t="inlineStr">
        <is>
          <t>Jan. 02, 2022 USD ($)</t>
        </is>
      </c>
      <c r="D2" s="2" t="inlineStr">
        <is>
          <t>Jan. 03,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The following tables and narrative disclosure provide information on the relationship of the compensation of our Chief Executive Officer, or “PEO” and our other named executive officers, or “Non-PEO Pay Versus Performance
Value of Initial Fixed
Year Summary Comp. Average non-PEO Average non-PEO Total Peer Net Income Plan EBIT(5)
(a) (b) (c) (d) (e) (f) (g) (h) (i)
2022 $6,905,687 $ 5,175,449 $3,025,003 $2,894,691 $165.91 $164.73 $261,164,000 $358,360,000
2021 $5,773,120 $12,555,590 $1,951,232 $2,120,931 $152.13 $164.01 $244,157,000 $334,076,000
2020 $8,465,476 $13,305,587 $2,051,057 $2,342,408 $103.02 $112.80 $287,450,000 $400,500,000
(1) Jack Sinclair
(2) Compensation actually paid, or “CAP”, as reflected in columns (c) and (e) was calculated in accordance with SEC rules based on the Total Compensation as reflected in the Summary Compensation Table, or “SCT” adjusted to present the value of equity-based compensation based on estimated year-end Non-PEO PEO SCT to CAP Reconciliation
Year Reported Summary Reported Value of Equity Award Adjustments Compensation Actually Paid
2022 $6,905,687 $(4,149,868) $ 2,419,630 $ 5,175,449
2021 $5,773,120 $(4,182,088) $10,964,558 $12,555,590
2020 $8,465,476 $(3,328,866) $ 8,168,977 $13,305,587 PEO Equity Award Adjustments Reconciliation
Year Year End Fair Year over Fair Value as of Year over Year Fair Value at the Value of Total Equity
2022 $ 3,296,040 $ (1,418,423 ) — $ 542,013 — — $ 2,419,630
2021 $ 5,276,056 $ 5,129,300 — $ 559,202 — — $ 10,964,558
2020 $ 6,304,580 $ 1,621,753 — $ 242,644 — — $ 8,168,977
Executive Compensation Non-PEO
Year Average Reported Summary Non-PEO Average Reported Value Average Equity Award Average Compensation Actually Paid to Non-PEO
2022 $ 3,025,003 $ (1,602,240 ) $ 1,471,928 $ 2,894,691
2021 $ 1,951,232 $ (1,312,866 ) $ 1,482,565 $ 2,120,931
2020 $ 2,051,057 $ (849,367 ) $ 1,140,718 $ 2,342,408 Non-PEO
Year Year End Fair Year over Year Fair Value as of Year over Year Fair Value at the Value of Total Average
2022 $ 1,443,242 $ 382 — $ 28,304 — — $ 1,471,928
2021 $ 1,475,337 $ 277,264 — $ 72,500 $ (342,536 ) — $ 1,482,565
2020 $ 1,107,135 $ 29,960 — $ 3,623 — — $ 1,140,718 In accordance with Item 402(v) requirements, the fair values of unvested and outstanding equity awards to the NEOs were remeasured as of the end of each fiscal year, and as of each vesting date, during the years displayed in the table.
• For options, the fair values as of each measurement date were determined using a Black-Scholes model, with assumptions and methodologies regarding volatility, dividend yield, and risk-free rates that are generally consistent with those used to estimate fair value at grant under US GAAP. The expected life of options as of each measurement date is estimated based on consideration of consistency with the original valuation assumptions for the grant, the circumstances of the grant at the measurement date, and other relevant factors under US GAAP.
• For performance shares, fair values reflect the probable outcome of the performance vesting conditions as of each measurement date.
• For RSUs, the fair value is equal to the stock price on the appropriate measurement date.
(3) Non-PEO
(4) Total Stockholder Return, or “TSR,” and Peer Group TSR reflect our TSR compared to that of the S&amp;P Food Retail Index (referred to as the “ Peer Group Index
(5) In accordance with SEC rules, the table must include in addition to relative TSR and Net Income, a Company-Selected Measure. We have included Plan EBIT, a non-GAAP non-recurring Appendix A</t>
        </is>
      </c>
      <c r="C4" s="4" t="inlineStr">
        <is>
          <t xml:space="preserve"> </t>
        </is>
      </c>
      <c r="D4" s="4" t="inlineStr">
        <is>
          <t xml:space="preserve"> </t>
        </is>
      </c>
    </row>
    <row r="5">
      <c r="A5" s="4" t="inlineStr">
        <is>
          <t>Company Selected Measure Name</t>
        </is>
      </c>
      <c r="B5" s="4" t="inlineStr">
        <is>
          <t>Plan EBIT</t>
        </is>
      </c>
      <c r="C5" s="4" t="inlineStr">
        <is>
          <t>Plan EBIT</t>
        </is>
      </c>
      <c r="D5" s="4" t="inlineStr">
        <is>
          <t>Plan EBIT</t>
        </is>
      </c>
    </row>
    <row r="6">
      <c r="A6" s="4" t="inlineStr">
        <is>
          <t>Named Executive Officers, Footnote [Text Block]</t>
        </is>
      </c>
      <c r="B6" s="4" t="inlineStr">
        <is>
          <t>Non-PEO</t>
        </is>
      </c>
      <c r="C6" s="4" t="inlineStr">
        <is>
          <t xml:space="preserve"> </t>
        </is>
      </c>
      <c r="D6" s="4" t="inlineStr">
        <is>
          <t xml:space="preserve"> </t>
        </is>
      </c>
    </row>
    <row r="7">
      <c r="A7" s="4" t="inlineStr">
        <is>
          <t>Peer Group Issuers, Footnote [Text Block]</t>
        </is>
      </c>
      <c r="B7" s="4" t="inlineStr">
        <is>
          <t>Total Stockholder Return, or “TSR,” and Peer Group TSR reflect our TSR compared to that of the S&amp;P Food Retail Index (referred to as the “ Peer Group Index</t>
        </is>
      </c>
      <c r="C7" s="4" t="inlineStr">
        <is>
          <t xml:space="preserve"> </t>
        </is>
      </c>
      <c r="D7" s="4" t="inlineStr">
        <is>
          <t xml:space="preserve"> </t>
        </is>
      </c>
    </row>
    <row r="8">
      <c r="A8" s="4" t="inlineStr">
        <is>
          <t>PEO Total Compensation Amount</t>
        </is>
      </c>
      <c r="B8" s="5" t="n">
        <v>6905687</v>
      </c>
      <c r="C8" s="5" t="n">
        <v>5773120</v>
      </c>
      <c r="D8" s="5" t="n">
        <v>8465476</v>
      </c>
    </row>
    <row r="9">
      <c r="A9" s="4" t="inlineStr">
        <is>
          <t>PEO Actually Paid Compensation Amount</t>
        </is>
      </c>
      <c r="B9" s="5" t="n">
        <v>5175449</v>
      </c>
      <c r="C9" s="6" t="n">
        <v>12555590</v>
      </c>
      <c r="D9" s="6" t="n">
        <v>13305587</v>
      </c>
    </row>
    <row r="10">
      <c r="A10" s="4" t="inlineStr">
        <is>
          <t>Adjustment To PEO Compensation, Footnote [Text Block]</t>
        </is>
      </c>
      <c r="B10" s="4" t="inlineStr">
        <is>
          <t xml:space="preserve">(2) Compensation actually paid, or “CAP”, as reflected in columns (c) and (e) was calculated in accordance with SEC rules based on the Total Compensation as reflected in the Summary Compensation Table, or “SCT” adjusted to present the value of equity-based compensation based on estimated year-end Non-PEO PEO SCT to CAP Reconciliation
Year Reported Summary Reported Value of Equity Award Adjustments Compensation Actually Paid
2022 $6,905,687 $(4,149,868) $ 2,419,630 $ 5,175,449
2021 $5,773,120 $(4,182,088) $10,964,558 $12,555,590
2020 $8,465,476 $(3,328,866) $ 8,168,977 $13,305,587 PEO Equity Award Adjustments Reconciliation
Year Year End Fair Year over Fair Value as of Year over Year Fair Value at the Value of Total Equity
2022 $ 3,296,040 $ (1,418,423 ) — $ 542,013 — — $ 2,419,630
2021 $ 5,276,056 $ 5,129,300 — $ 559,202 — — $ 10,964,558
2020 $ 6,304,580 $ 1,621,753 — $ 242,644 — — $ 8,168,977 </t>
        </is>
      </c>
      <c r="C10" s="4" t="inlineStr">
        <is>
          <t xml:space="preserve"> </t>
        </is>
      </c>
      <c r="D10" s="4" t="inlineStr">
        <is>
          <t xml:space="preserve"> </t>
        </is>
      </c>
    </row>
    <row r="11">
      <c r="A11" s="4" t="inlineStr">
        <is>
          <t>Non-PEO NEO Average Total Compensation Amount</t>
        </is>
      </c>
      <c r="B11" s="5" t="n">
        <v>3025003</v>
      </c>
      <c r="C11" s="6" t="n">
        <v>1951232</v>
      </c>
      <c r="D11" s="6" t="n">
        <v>2051057</v>
      </c>
    </row>
    <row r="12">
      <c r="A12" s="4" t="inlineStr">
        <is>
          <t>Non-PEO NEO Average Compensation Actually Paid Amount</t>
        </is>
      </c>
      <c r="B12" s="5" t="n">
        <v>2894691</v>
      </c>
      <c r="C12" s="6" t="n">
        <v>2120931</v>
      </c>
      <c r="D12" s="6" t="n">
        <v>2342408</v>
      </c>
    </row>
    <row r="13">
      <c r="A13" s="4" t="inlineStr">
        <is>
          <t>Adjustment to Non-PEO NEO Compensation Footnote [Text Block]</t>
        </is>
      </c>
      <c r="B13" s="4" t="inlineStr">
        <is>
          <t xml:space="preserve"> Non-PEO
Year Average Reported Summary Non-PEO Average Reported Value Average Equity Award Average Compensation Actually Paid to Non-PEO
2022 $ 3,025,003 $ (1,602,240 ) $ 1,471,928 $ 2,894,691
2021 $ 1,951,232 $ (1,312,866 ) $ 1,482,565 $ 2,120,931
2020 $ 2,051,057 $ (849,367 ) $ 1,140,718 $ 2,342,408 Non-PEO
Year Year End Fair Year over Year Fair Value as of Year over Year Fair Value at the Value of Total Average
2022 $ 1,443,242 $ 382 — $ 28,304 — — $ 1,471,928
2021 $ 1,475,337 $ 277,264 — $ 72,500 $ (342,536 ) — $ 1,482,565
2020 $ 1,107,135 $ 29,960 — $ 3,623 — — $ 1,140,71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Disclosure of Most Important Compensation-Related Measures
Three Most Important Company Performance Measures for Determining Executive Compensation
Plan EBIT
Comparable store sales
Net sales</t>
        </is>
      </c>
      <c r="C18" s="4" t="inlineStr">
        <is>
          <t xml:space="preserve"> </t>
        </is>
      </c>
      <c r="D18" s="4" t="inlineStr">
        <is>
          <t xml:space="preserve"> </t>
        </is>
      </c>
    </row>
    <row r="19">
      <c r="A19" s="4" t="inlineStr">
        <is>
          <t>Total Shareholder Return Amount</t>
        </is>
      </c>
      <c r="B19" s="7" t="n">
        <v>165.91</v>
      </c>
      <c r="C19" s="8" t="n">
        <v>152.13</v>
      </c>
      <c r="D19" s="8" t="n">
        <v>103.02</v>
      </c>
    </row>
    <row r="20">
      <c r="A20" s="4" t="inlineStr">
        <is>
          <t>Peer Group Total Shareholder Return Amount</t>
        </is>
      </c>
      <c r="B20" s="8" t="n">
        <v>164.73</v>
      </c>
      <c r="C20" s="8" t="n">
        <v>164.01</v>
      </c>
      <c r="D20" s="9" t="n">
        <v>112.8</v>
      </c>
    </row>
    <row r="21">
      <c r="A21" s="4" t="inlineStr">
        <is>
          <t>Net Income (Loss)</t>
        </is>
      </c>
      <c r="B21" s="5" t="n">
        <v>261164000</v>
      </c>
      <c r="C21" s="5" t="n">
        <v>244157000</v>
      </c>
      <c r="D21" s="5" t="n">
        <v>287450000</v>
      </c>
    </row>
    <row r="22">
      <c r="A22" s="4" t="inlineStr">
        <is>
          <t>Company Selected Measure Amount</t>
        </is>
      </c>
      <c r="B22" s="6" t="n">
        <v>358360000</v>
      </c>
      <c r="C22" s="6" t="n">
        <v>334076000</v>
      </c>
      <c r="D22" s="6" t="n">
        <v>400500000</v>
      </c>
    </row>
    <row r="23">
      <c r="A23" s="4" t="inlineStr">
        <is>
          <t>PEO Name</t>
        </is>
      </c>
      <c r="B23" s="4" t="inlineStr">
        <is>
          <t>Jack Sinclair</t>
        </is>
      </c>
      <c r="C23" s="4" t="inlineStr">
        <is>
          <t>Jack Sinclair</t>
        </is>
      </c>
      <c r="D23" s="4" t="inlineStr">
        <is>
          <t>Jack Sinclair</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lan EBIT</t>
        </is>
      </c>
      <c r="C26" s="4" t="inlineStr">
        <is>
          <t xml:space="preserve"> </t>
        </is>
      </c>
      <c r="D26" s="4" t="inlineStr">
        <is>
          <t xml:space="preserve"> </t>
        </is>
      </c>
    </row>
    <row r="27">
      <c r="A27" s="4" t="inlineStr">
        <is>
          <t>Non-GAAP Measure Description [Text Block]</t>
        </is>
      </c>
      <c r="B27" s="4" t="inlineStr">
        <is>
          <t>(5) In accordance with SEC rules, the table must include in addition to relative TSR and Net Income, a Company-Selected Measure. We have included Plan EBIT, a non-GAAP non-recurring Appendix 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mparable store sal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sales</t>
        </is>
      </c>
      <c r="C33" s="4" t="inlineStr">
        <is>
          <t xml:space="preserve"> </t>
        </is>
      </c>
      <c r="D33" s="4" t="inlineStr">
        <is>
          <t xml:space="preserve"> </t>
        </is>
      </c>
    </row>
    <row r="34">
      <c r="A34" s="4" t="inlineStr">
        <is>
          <t>PEO [Member] | Equity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419630</v>
      </c>
      <c r="C36" s="5" t="n">
        <v>10964558</v>
      </c>
      <c r="D36" s="5" t="n">
        <v>8168977</v>
      </c>
    </row>
    <row r="37">
      <c r="A37" s="4" t="inlineStr">
        <is>
          <t>PEO [Member] | Report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149868</v>
      </c>
      <c r="C39" s="6" t="n">
        <v>-4182088</v>
      </c>
      <c r="D39" s="6" t="n">
        <v>-3328866</v>
      </c>
    </row>
    <row r="40">
      <c r="A40" s="4" t="inlineStr">
        <is>
          <t>PEO [Member] | Year End Fair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296040</v>
      </c>
      <c r="C42" s="6" t="n">
        <v>5276056</v>
      </c>
      <c r="D42" s="6" t="n">
        <v>6304580</v>
      </c>
    </row>
    <row r="43">
      <c r="A43" s="4" t="inlineStr">
        <is>
          <t>PEO [Member] | Year over Year Change in Fair Value of Outstanding and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418423</v>
      </c>
      <c r="C45" s="6" t="n">
        <v>5129300</v>
      </c>
      <c r="D45" s="6" t="n">
        <v>1621753</v>
      </c>
    </row>
    <row r="46">
      <c r="A46" s="4" t="inlineStr">
        <is>
          <t>PEO [Member] |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42013</v>
      </c>
      <c r="C51" s="6" t="n">
        <v>559202</v>
      </c>
      <c r="D51" s="6" t="n">
        <v>242644</v>
      </c>
    </row>
    <row r="52">
      <c r="A52" s="4" t="inlineStr">
        <is>
          <t>PEO [Member] |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Value of Dividends or other Earnings Paid on Stock or Option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Equity Awards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71928</v>
      </c>
      <c r="C60" s="6" t="n">
        <v>1482565</v>
      </c>
      <c r="D60" s="6" t="n">
        <v>1140718</v>
      </c>
    </row>
    <row r="61">
      <c r="A61" s="4" t="inlineStr">
        <is>
          <t>Non-PEO NEO [Member] | Report Value of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602240</v>
      </c>
      <c r="C63" s="6" t="n">
        <v>-1312866</v>
      </c>
      <c r="D63" s="6" t="n">
        <v>-849367</v>
      </c>
    </row>
    <row r="64">
      <c r="A64" s="4" t="inlineStr">
        <is>
          <t>Non-PEO NEO [Member] | Year End Fair Value of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43242</v>
      </c>
      <c r="C66" s="6" t="n">
        <v>1475337</v>
      </c>
      <c r="D66" s="6" t="n">
        <v>1107135</v>
      </c>
    </row>
    <row r="67">
      <c r="A67" s="4" t="inlineStr">
        <is>
          <t>Non-PEO NEO [Member] | Year over Year Change in Fair Value of Outstanding and Unvested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82</v>
      </c>
      <c r="C69" s="6" t="n">
        <v>277264</v>
      </c>
      <c r="D69" s="6" t="n">
        <v>29960</v>
      </c>
    </row>
    <row r="70">
      <c r="A70" s="4" t="inlineStr">
        <is>
          <t>Non-PEO NEO [Member] | Fair Value as of Vesting Date of Equity Awards Granted and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Year over Year Change in Fair Value of Equity Awards Granted in Prior Years that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28304</v>
      </c>
      <c r="C75" s="6" t="n">
        <v>72500</v>
      </c>
      <c r="D75" s="6" t="n">
        <v>3623</v>
      </c>
    </row>
    <row r="76">
      <c r="A76" s="4" t="inlineStr">
        <is>
          <t>Non-PEO NEO [Member] | Fair Value at the End of the Prior Year of Equity Awards that Failed to Meet Vesting Conditions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342536</v>
      </c>
      <c r="D78" s="6" t="n">
        <v>0</v>
      </c>
    </row>
    <row r="79">
      <c r="A79" s="4" t="inlineStr">
        <is>
          <t>Non-PEO NEO [Member] | Value of Dividends or other Earnings Paid on Stock or Option Awards not Otherwise Reflected in Fair Value or Total Compensation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0</v>
      </c>
      <c r="C81" s="5" t="n">
        <v>0</v>
      </c>
      <c r="D8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01:02Z</dcterms:created>
  <dcterms:modified xmlns:dcterms="http://purl.org/dc/terms/" xmlns:xsi="http://www.w3.org/2001/XMLSchema-instance" xsi:type="dcterms:W3CDTF">2023-04-10T20:01:02Z</dcterms:modified>
</cp:coreProperties>
</file>